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Organization and Principal Act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and "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Related Party Transactions an13" sheetId="13" state="visible" r:id="rId13"/>
    <sheet xmlns:r="http://schemas.openxmlformats.org/officeDocument/2006/relationships" name="Income Taxes (Tables)" sheetId="14" state="visible" r:id="rId14"/>
    <sheet xmlns:r="http://schemas.openxmlformats.org/officeDocument/2006/relationships" name="Organization and Principal Ac15" sheetId="15" state="visible" r:id="rId15"/>
    <sheet xmlns:r="http://schemas.openxmlformats.org/officeDocument/2006/relationships" name="Summary of Significant Accoun16" sheetId="16" state="visible" r:id="rId16"/>
    <sheet xmlns:r="http://schemas.openxmlformats.org/officeDocument/2006/relationships" name="Related Party Transactions an17" sheetId="17" state="visible" r:id="rId17"/>
    <sheet xmlns:r="http://schemas.openxmlformats.org/officeDocument/2006/relationships" name="Related Party Transactions an18" sheetId="18" state="visible" r:id="rId18"/>
    <sheet xmlns:r="http://schemas.openxmlformats.org/officeDocument/2006/relationships" name="Related Party Transactions an19"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s Textual)"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23">
  <si>
    <t>Document and Entity Information - shares</t>
  </si>
  <si>
    <t>3 Months Ended</t>
  </si>
  <si>
    <t>Mar. 31, 2018</t>
  </si>
  <si>
    <t>May 30, 2018</t>
  </si>
  <si>
    <t>Document And Entity Information</t>
  </si>
  <si>
    <t>Entity Registrant Name</t>
  </si>
  <si>
    <t>Yakun International Investment &amp; Holding Group</t>
  </si>
  <si>
    <t>Entity Central Index Key</t>
  </si>
  <si>
    <t>Trading Symbol</t>
  </si>
  <si>
    <t>YIHG</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Unaudited Consolidated Balance Sheets - USD ($)</t>
  </si>
  <si>
    <t>Dec. 31, 2017</t>
  </si>
  <si>
    <t>ASSETS</t>
  </si>
  <si>
    <t>Total assets</t>
  </si>
  <si>
    <t xml:space="preserve"> </t>
  </si>
  <si>
    <t>Current liabilities</t>
  </si>
  <si>
    <t>Accounts payable</t>
  </si>
  <si>
    <t>Due to related parties</t>
  </si>
  <si>
    <t>Total current liabilities</t>
  </si>
  <si>
    <t>Stockholders' deficit</t>
  </si>
  <si>
    <t>Preferred stock, 5,000,000 shares authorized, 0 shares outstanding</t>
  </si>
  <si>
    <t>Common stock, $0.001 par value; 70,000,000 shares authorized, 13,259,600 shares issued and outstanding at March 31, 2018 and December 31, 2017</t>
  </si>
  <si>
    <t>Additional paid in capital</t>
  </si>
  <si>
    <t>Retained earnings</t>
  </si>
  <si>
    <t>Total stockholders' deficit</t>
  </si>
  <si>
    <t>Total liabilities and stockholders' deficit</t>
  </si>
  <si>
    <t>Unaudited 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Unaudited Consolidated Statements of Operations and Comprehensive Loss - USD ($)</t>
  </si>
  <si>
    <t>Mar. 31, 2017</t>
  </si>
  <si>
    <t>Income Statement [Abstract]</t>
  </si>
  <si>
    <t>Revenue</t>
  </si>
  <si>
    <t>Cost of Revenue</t>
  </si>
  <si>
    <t>Gross profit</t>
  </si>
  <si>
    <t>Expenses</t>
  </si>
  <si>
    <t>Listing fees</t>
  </si>
  <si>
    <t>Professional fees</t>
  </si>
  <si>
    <t>General and administrative</t>
  </si>
  <si>
    <t>Total expenses</t>
  </si>
  <si>
    <t>Net loss</t>
  </si>
  <si>
    <t>Other comprehensive income</t>
  </si>
  <si>
    <t>Total comprehensive income</t>
  </si>
  <si>
    <t>Earnings per share - basic and diluted</t>
  </si>
  <si>
    <t>Weighted average number of shares outstanding - basic and diluted</t>
  </si>
  <si>
    <t>Unaudited Consolidated Statements of Cash Flows - USD ($)</t>
  </si>
  <si>
    <t>Cash flows from operating activities</t>
  </si>
  <si>
    <t>Changes in operating assets and liabilities:</t>
  </si>
  <si>
    <t>Net cash used in operating activities</t>
  </si>
  <si>
    <t>Net cash provided by investing activities</t>
  </si>
  <si>
    <t>Cash flows from financing activities</t>
  </si>
  <si>
    <t>Cash proceeds from related parties</t>
  </si>
  <si>
    <t>Net cash provided by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Organization and Principal Activities</t>
  </si>
  <si>
    <t>Organization, Consolidation and Presentation of Financial Statements [Abstract]</t>
  </si>
  <si>
    <t>Organization and principal activities</t>
  </si>
  <si>
    <t xml:space="preserve"> 1. Organization
and principal activities Yakun
International Investment and Holding Group (the “Company”, “Yakun International”, or
“we”) formerly named Rhino Productions, Inc. (“Rhino Productions”) was incorporated
under the laws of the State of Nevada on October 16, 2007 . On September 13, 2011, the Company consummated a Share Exchange Agreement with the shareholders of Vast Glory Holdings Limited
(“Vast Glory”), pursuant to which it acquired 100% of the outstanding capital stock of Vast Glory in exchange
for 8,250,000 shares of the Company’s common stock, which constituted approximately 68% of its issued and outstanding capital
stock on a fully-diluted basis as of and immediately after the consummation of the acquisition pursuant to the Exchange Agreement
(the “Acquisition”). The Acquisition was accounted for as a reorganization of entities under common control. Vast
Glory was incorporated on February 26, 2009 in the British Virgin Islands (“BVI”), and through its wholly owned subsidiary
HK Food Logistics, Limited (“HK Food”, incorporated under the laws of the Hong Kong Special Administrative Region
of the People’s Republic of China (“Hong Kong”, or “HK”) on June 28, 2010) and HK Food’s wholly
owned subsidiary Changchun Yaqiao Business Consulting Co., Ltd. (“WFOE”, incorporated in China on October 28, 2010), Vast
Glory indirectly controlled Changchun Decens Foods Co., Ltd. (“Decens”). Decens is located in Changchun
City, Jilin Province, the People’s Republic of China (“PRC”). It was established in September 2003
under the law of PRC and is principally engaged in the production of cakes and Chinese traditional foods which it distributes
through its outlets and distribution network throughout Jilin Province. In December 2010, WFOE entered into a series of variable
interest entity contractual agreements (the “VIE Agreements”) with Decens and its shareholders (the “Decens
Shareholders”). WFOE effectively assumed management of the business activities of Decens and has the right to appoint all
executive and senior management and the members of the board of the directors of Decens. On
July 23, 2014, WFOE, Decens and Decens Shareholders entered into a Termination Agreement (the “Termination Agreement”)
that all parties agreed to terminate all the VIE Agreements, and waived all interests or liabilities under the VIE Agreements.
On the same day, the Company entered into a Share Transfer Agreement with a third party and sold all shares of Vast Glory for
consideration of $1. In consequence of the agreements, Yakun International In
November 2017, Yakun International entered into a Share Exchange Agreement (the “PBG SEA”) with PBG Water Solutions
International Inc. (the “PBG Water Solutions”) and its shareholders, pursuant
to which Yakun International acquired 100% of the outstanding shares of PBG Water Solutions in exchange for 46,839,439 shares
of common stock of the Company and 19,000 shares of Series A Convertible Preferred Stock (each Series A Convertible Preferred
Stock is convertible into 1,000 shares of common stock) of the Company, which will constitute approximately 83% of the Company’s
issued and outstanding capital stock on a fully-diluted basis as of and immediately after the consummation of the acquisition
pursuant to the PBG SEA. PBG Water Solutions was incorporated under the law of the State of Delaware on August 4, 2016, and in
October 2017, it merged into a company with the same name incorporated under the law of the State of Nevada. On January 15, 2018,
all parties to the SEA agreed to amend the original agreement and consummate the transaction forthwith. Shareholders of PBG Water
solutions took control of Yakun International on the same date, and completed Yakun International’s registry of new officers
and directors as of the issuance of these financial statements. PBG Water Solutions has not generated revenue as of today. The
transaction was accounted for as a “reverse acquisition” since, immediately following completion of the transaction,
the shareholders of PBG Water Solutions effectuated control of the post-combination Company. For accounting purposes, PBG Water
Solutions was deemed to be the accounting acquirer in the transaction and, consequently, the transaction is treated as a recapitalization
of PBG Water Solutions (i.e., a capital transaction involving the issuance of shares by the Company for the shares of PBG Water
Solutions). Accordingly, the consolidated assets, liabilities and results of operations of PBG Water Solutions and Yakun International
became the historical financial statements of Yakun International and its subsidiaries, and the Company’s assets, liabilities
and results of operations were consolidated with PBG Water Solutions beginning on the acquisition date. No step-up in basis or
intangible assets or goodwill were recorded in this transaction. On
December 21, 2017, Yakun International incorporated QHY Water Solutions International Corp
(the “QHY Water Solutions”) under the law of State of Nevada as its wholly owned subsidiary. Currently,
both and QHY Water Solutions and QHY Oceania have no operations.</t>
  </si>
  <si>
    <t>Going Concern</t>
  </si>
  <si>
    <t>Going concern</t>
  </si>
  <si>
    <t xml:space="preserve"> 2. Going
concern The
Company’s unaudi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s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Successful completion
of the Company’s engagement in water solutions business and its transition to attaining profitable operations, is dependent
upon obtaining additional financing. The Company plans to improve its future liquidity by obtaining additional financing through
the issuance of financial instruments such as equity and warrants or through credit loans.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Summary of Significant Accounting Policies</t>
  </si>
  <si>
    <t>Accounting Policies [Abstract]</t>
  </si>
  <si>
    <t>Summary of significant accounting policies</t>
  </si>
  <si>
    <t>3. Summary
of significant accounting policies
(a) Basis
of presentation and principles of consolidation The
unaudited consolidated interim financial statements are prepared and presented in accordance with accounting principles
generally accepted in the United States of America (“U.S. GAAP”). The
unaudited consolidated interim financial information as of March 31, 2018 and for the three months ended March 31, 2018
and 2017 have been prepared pursuant to the rules and regulations of the Securities and Exchange Commission (the “SEC”).
Certain information and footnote disclosures, which are normally included in complete consolidated financial statements prepared
in accordance with U.S. GAAP, have been omitted pursuant to those rules and regulations. The unaudited consolidated
interim financial information should be read in conjunction with the audited financial statements and the notes thereto, included
in the Form 10 filed on May 14, 2018. In
the opinion of management, all adjustments (which include normal recurring adjustments) necessary to present a fair
statement of the Company’s consolidated financial position as of March 31, 2018, its consolidated results of
operations for the three months ended March 31, 2018 and 2017, and its consolidated cash flows for the three months
ended March 31, 2018 and 2017, as applicable, have been made. The interim results of operations are not necessarily
indicative of the operating results for the full fiscal year or any future periods. The
consolidated interim financial statements include the financial statements of all the subsidiaries of the Company. All accounts
and balances between the Company and its subsidiaries have been eliminated upon consolidation.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these estimates using the best information available at the time the estimates are made; however, actual results could differ
from those estimates.
(c) Income
Taxes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s and liability method. Under this method, deferred income taxes are recognized
for tax consequences in future years of differences between the tax bases of assets and liabilities and their reported amounts
in the financial statements at each year-end. Deferred tax assets and liabilities are measured using enacted tax rates applicable
for the differences that are expected to affect taxable income. 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 As of March 31, 2018, the Company did not have any uncertain tax positions.
(d) Share
Based Expenses FASB
ASC 718 “Compensation - Stock Compensation” prescribes accounting and reporting standards for all stock-based payments
awarded to employees, including employee stock options, restricted stock, employee stock purchase plans and stock appreciation
rights, and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e) Loss
per share Basic
loss per share is computed using the weighted average number of common shares outstanding during the period. Diluted los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The Company has no potential common shares
outstanding as of March 31, 2018.
(f)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g) Functional
currency and foreign currency translation and transactions The
Company’s functional and reporting currency is the U.S. dollar (“US$”). Transactions denominated in currencies
other than the functional currency are translated into prevailing functional currency at the exchange rates prevailing at the
late date of the months the transactions occurred. The Company had no monetary assets and liabilities denominated in foreign currencies
at the balance sheet dates.
(h) Recently
issued accounting standards not yet adopted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Related Party Transactions and Balances</t>
  </si>
  <si>
    <t>Related Party Transactions [Abstract]</t>
  </si>
  <si>
    <t>Related party transactions and balances</t>
  </si>
  <si>
    <t xml:space="preserve"> 4. Related
party transactions and balances
a) Related party transactions
Three months ended
March 31,
2018 2017
(Unaudited) (Unaudited)
Loan from a shareholder $ 14,992 $ 15,497
Fee for professional service provided by related parties 9,500 10,000
License fee expense to a shareholder $ 12,500 $ - Loan from a
shareholder was a non-interest-bearing loan made by one of the Company’s shareholder to pay the expenses of the Company and
its subsidiary during the three months ended March 31, 2018 and 2017. The shareholder owns 20.8% of the outstanding common stock
of the Company. PBG Water Solutions’
sole director from inception to December 31, 2017 is an attorney and provided legal services to PBG Water Solutions during the
three months ended March 31, 2017 with a service fee of $10,000. In February
2018, PBG Water Solutions entered into a financial advisory agreement with Pluris Capital Group (the “Pluris”), an
entity affiliated with a shareholder of the Company, pursuant to which PBG Water Solutions will pay Pluris $30,000 per quarter.
The agreement has a term of five years from March 2018 but is cancellable by either party on sixty days’ notice. The service
fee for the first 3 months is waived by Pluris. Professional service expense related to this agreement was $9,500 for the three
months ended March 31, 2018. In April 2017,
PBG Water Solutions entered into a License and Supply Agreement with an individual shareholder who owned 50% of PBG Water Solutions’
common stock and the shareholder’s majority owned company Beijing QHY Environment S &amp; T Co., Ltd. (Beijing QHY). Pursuant
to the License and Supply Agreement and its Amendment in June 2017, the individual shareholder and Beijing QHY (the “Licensor”)
granted PBG the exclusive use of 21 patents in any area outside the People’s Republic of China (the “PRC”) for
20 years. A one-time fee of $1 million shall be paid before December 31, 2021, and royalties of 1% of the net revenue received
by PBG from the sale, license or other distribution of the licensed products shall be paid annually. In addition, the Licensor
shall supply PBG Water Solutions licensed products at prices agreed upon or as adjusted by the Licensor and PBG Water Solutions.
The Company and PBG Water Solutions didn’t generate any net revenue from or make any purchases of licensed products during
the three months ended March 31, 2018. The Company recorded a $12,500 license fee expense for the three months ended March 31,
2018, and made no payment of license fees as of March 31, 2018. The shareholder/licensor owns 41.6% of the Company’s common
stocks after giving effect to the PBG SEA.
b) Related party payables
March 31, December 31,
(Unaudited) (Unaudited)
Due to shareholders $ 245,962 $ 208,971 </t>
  </si>
  <si>
    <t>Income Taxes</t>
  </si>
  <si>
    <t>Income Tax Disclosure [Abstract]</t>
  </si>
  <si>
    <t>Income taxes</t>
  </si>
  <si>
    <t xml:space="preserve"> 5. Income
taxes The
Company did not provide for any current or deferred U.S. federal income tax provision or benefit for any of the periods presented
because it has experienced operating losses. When it is more likely than not that a tax asset cannot be realized through future
income, the Company must allow for this future tax benefit. The Company provided a full valuation allowance on the net deferred
tax asset, consisting of net operating loss carryforwards, because management has determined that it is more likely than not that
the Company will not earn income sufficient to realize the deferred tax assets during the carryforward period. The Company
has not taken a tax position that, if challenged, would have a material effect on the financial statements for the three-month
ended March 31, 2018, or during the prior three years applicable under FASB ASC 740. The Company did not recognize any adjustment
to the liability for uncertain tax position and therefore did not record any adjustment to the beginning balance of accumulated
deficit on the balance sheet. All tax returns have been appropriately filed by the Company.
Income tax provision at the federal statutory rate 21 %
Effect of operating losses (21 %)
- % Net
deferred tax assets consist of the following:
March 31, 2018 December 31,
(Unaudited) (Unaudited)
Net operating loss carry forward $ 52,181 $ 46,140
Valuation allowance (52,181 ) (46,140 )
Net deferred tax asset $ - $ - A
reconciliation of income taxes computed at the statutory rate is as follows:
Three months ended
2018 2017
(Unaudited) (Unaudited)
Tax at statutory rate (21%) $ 6,040 $ 3,254
Increase in valuation allowance (6,040 ) (3,254 )
Net deferred tax asset $ - $ - The
Company did not pay any income taxes during the three months ended March 31, 2018 or 2017.</t>
  </si>
  <si>
    <t>Subsequent Events</t>
  </si>
  <si>
    <t>Subsequent Events [Abstract]</t>
  </si>
  <si>
    <t>Subsequent events</t>
  </si>
  <si>
    <t xml:space="preserve"> 6. Subsequent
events In
accordance with FASB standards, the Company evaluated subsequent events through the date it filed this report with the Securities
and Exchange Commission (“SEC”) and no subsequent events occurred that required disclosure in the accompanying consolidated
financial statements except the following: Incorporation
of QHY New Zealand LLC On
April 17, 2018, QHY Water Solutions incorporated QHY New Zealand LLC (the “QHY NZ”) under the law of the State of
Nevada as a Limited Liability Company. QHY NZ is 51% owned by QHY Water Solutions, and 49% owned by a third party. Credit
Loan Agreement On May 1, 2018, PBG Water Solutions and Yakun International, entered into a Credit Loan Agreement with a 20.8% shareholder of
Yakun International (the “Lender”). The Lender had provided operating capital to PBG Water Solutions since its inception.
Pursuant to the Credit Loan Agreement, the Lender will provide a loan of $500,000 to the Company for 2 years with 10% annual interest
which shall be applied from the date of the Credit Loan Agreement. In compensation for the loan, the Company issued to the Lender
a 3-year cashless warrant, which entitles the Lender to purchase 50 million (50,000,000) shares of the Company’s common
stock at an exercise price of $0.01. The warrant cannot be exercised before April 1, 2019, and shall be void and non-exercisable
if the Company (i) raises more than $20 million in equity or (ii) has revenue in excess of $100 million in any fiscal year. Increase
in Authorized Number of Shares and Issuance of Common Stocks In
April 2018, the Company increased its authorized common stock from 70 million to 1 billion shares. The Company issued 46,839,439
shares of common stock and 19,000 shares of Series A Convertible Preferred Stock to the shareholders of PBG Water Solutions pursuant
to PBG SEA. The 19,000 shares of Series A Convertible Preferred Stock were converted into 19,000,000 shares of common stock upon
increase in the number of shares of authorized common stock.</t>
  </si>
  <si>
    <t>Summary of Significant Accounting Policies (Policies)</t>
  </si>
  <si>
    <t>Basis of presentation and principles of consolidation</t>
  </si>
  <si>
    <t xml:space="preserve"> (a) Basis
of presentation and principles of consolidation The
unaudited consolidated interim financial statements are prepared and presented in accordance with accounting principles
generally accepted in the United States of America (“U.S. GAAP”). The
unaudited consolidated interim financial information as of March 31, 2018 and for the three months ended March 31, 2018
and 2017 have been prepared pursuant to the rules and regulations of the Securities and Exchange Commission (the “SEC”).
Certain information and footnote disclosures, which are normally included in complete consolidated financial statements prepared
in accordance with U.S. GAAP, have been omitted pursuant to those rules and regulations. The unaudited consolidated
interim financial information should be read in conjunction with the audited financial statements and the notes thereto, included
in the Form 10 filed on May 14, 2018. In
the opinion of management, all adjustments (which include normal recurring adjustments) necessary to present a fair
statement of the Company’s consolidated financial position as of March 31, 2018, its consolidated results of
operations for the three months ended March 31, 2018 and 2017, and its consolidated cash flows for the three months
ended March 31, 2018 and 2017, as applicable, have been made. The interim results of operations are not necessarily
indicative of the operating results for the full fiscal year or any future periods. The
consolidated interim financial statements include the financial statements of all the subsidiaries of the Company.
All accounts and balances between the Company and its subsidiaries have been eliminated upon consolidation.</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these estimates using the best information available at the time the estimates are made; however, actual results could differ
from those estimates.</t>
  </si>
  <si>
    <t xml:space="preserve"> (c) Income
Taxes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s and liability method. Under this method, deferred income taxes are recognized
for tax consequences in future years of differences between the tax bases of assets and liabilities and their reported amounts
in the financial statements at each year-end. Deferred tax assets and liabilities are measured using enacted tax rates applicable
for the differences that are expected to affect taxable income. The
Company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 As of March 31, 2018, the Company did not have any uncertain tax positions.</t>
  </si>
  <si>
    <t>Share Based Expenses</t>
  </si>
  <si>
    <t xml:space="preserve"> (d) Share
Based Expenses FASB
ASC 718 “Compensation - Stock Compensation” prescribes accounting and reporting standards for all stock-based payments
awarded to employees, including employee stock options, restricted stock, employee stock purchase plans and stock appreciation
rights, and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Loss per share</t>
  </si>
  <si>
    <t xml:space="preserve"> (e) Loss
per share Basic
loss per share is computed using the weighted average number of common shares outstanding during the period. Diluted los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The Company has no potential common shares
outstanding as of March 31, 2018.</t>
  </si>
  <si>
    <t>Related parties</t>
  </si>
  <si>
    <t xml:space="preserve"> (f)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Functional currency and foreign currency translation and transactions</t>
  </si>
  <si>
    <t xml:space="preserve"> (g) Functional
currency and foreign currency translation and transactions The
Company’s functional and reporting currency is the U.S. dollar (“US$”). Transactions denominated in currencies
other than the functional currency are translated into prevailing functional currency at the exchange rates prevailing at the
late date of the months the transactions occurred. The Company had no monetary assets and liabilities denominated in foreign currencies
at the balance sheet dates.</t>
  </si>
  <si>
    <t>Recently issued accounting standards not yet adopted</t>
  </si>
  <si>
    <t xml:space="preserve"> (h) Recently
issued accounting standards not yet adopted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Related Party Transactions and Balances (Tables)</t>
  </si>
  <si>
    <t>Schedule of related party transactions</t>
  </si>
  <si>
    <t xml:space="preserve">Three months ended
March 31,
2018 2017
(Unaudited) (Unaudited)
Loan from a shareholder $ 14,992 $ 15,497
Fee for professional service provided by related parties 9,500 10,000
License fee expense to a shareholder $ 12,500 $ - </t>
  </si>
  <si>
    <t>Schedule of related party payables</t>
  </si>
  <si>
    <t xml:space="preserve">March 31, December 31,
(Unaudited) (Unaudited)
Due to shareholders $ 245,962 $ 208,971 </t>
  </si>
  <si>
    <t>Income Taxes (Tables)</t>
  </si>
  <si>
    <t>Schedule of liability for uncertain tax position</t>
  </si>
  <si>
    <t>Income tax provision at the federal statutory rate 21 %
Effect of operating losses (21 %)
- %</t>
  </si>
  <si>
    <t>Schedule of net deferred tax assets</t>
  </si>
  <si>
    <t xml:space="preserve">March 31, 2018 December 31,
(Unaudited) (Unaudited)
Net operating loss carry forward $ 52,181 $ 46,140
Valuation allowance (52,181 ) (46,140 )
Net deferred tax asset $ - $ - </t>
  </si>
  <si>
    <t>Schedule of income taxes computed at the statutory rate</t>
  </si>
  <si>
    <t xml:space="preserve">Three months ended
2018 2017
(Unaudited) (Unaudited)
Tax at statutory rate (21%) $ 6,040 $ 3,254
Increase in valuation allowance (6,040 ) (3,254 )
Net deferred tax asset $ - $ - </t>
  </si>
  <si>
    <t>Organization and Principal Activities (Details) - shares</t>
  </si>
  <si>
    <t>Sep. 13, 2011</t>
  </si>
  <si>
    <t>Nov. 30, 2017</t>
  </si>
  <si>
    <t>Mar. 08, 2018</t>
  </si>
  <si>
    <t>QHY Water Solutions [Member]</t>
  </si>
  <si>
    <t>Organization and principal activities (Textual)</t>
  </si>
  <si>
    <t>Ownership percentage</t>
  </si>
  <si>
    <t>51.00%</t>
  </si>
  <si>
    <t>New Zealand [Member]</t>
  </si>
  <si>
    <t>49.00%</t>
  </si>
  <si>
    <t>Vast Glory Holdings Limited [Member]</t>
  </si>
  <si>
    <t>Percentage of acquired outstanding capital stock</t>
  </si>
  <si>
    <t>100.00%</t>
  </si>
  <si>
    <t>Exchange for shares of our common stock</t>
  </si>
  <si>
    <t>Percentage of issued and outstanding capital stock</t>
  </si>
  <si>
    <t>68.00%</t>
  </si>
  <si>
    <t>PBG Water Solutions International Inc. [Member]</t>
  </si>
  <si>
    <t>83.00%</t>
  </si>
  <si>
    <t>PBG Water Solutions International Inc. [Member] | Series A Preferred Stock [Member]</t>
  </si>
  <si>
    <t>Convertible preferred stock convertible into shares of common stock</t>
  </si>
  <si>
    <t>Summary of Significant Accounting Policies (Details)</t>
  </si>
  <si>
    <t>Percentage of tax benefit</t>
  </si>
  <si>
    <t>50.00%</t>
  </si>
  <si>
    <t>Related Party Transactions and Balances (Details) - USD ($)</t>
  </si>
  <si>
    <t>Loan from a shareholder</t>
  </si>
  <si>
    <t>Fee for professional service provided by related parties</t>
  </si>
  <si>
    <t>License fee expense to a shareholder</t>
  </si>
  <si>
    <t>Related Party Transactions and Balances (Details 1) - USD ($)</t>
  </si>
  <si>
    <t>Due to shareholders</t>
  </si>
  <si>
    <t>Related Party Transactions and Balances (Details Textual) - USD ($)</t>
  </si>
  <si>
    <t>1 Months Ended</t>
  </si>
  <si>
    <t>Feb. 28, 2018</t>
  </si>
  <si>
    <t>Apr. 30, 2017</t>
  </si>
  <si>
    <t>Related party transactions and balances (Textual)</t>
  </si>
  <si>
    <t>Professional service expense related to this agreement</t>
  </si>
  <si>
    <t>License fee expense</t>
  </si>
  <si>
    <t>PBG Water Solutions [Member]</t>
  </si>
  <si>
    <t>Financial advisory agreement, description</t>
  </si>
  <si>
    <t>PBG Water Solutions entered into a financial advisory agreement with Pluris Capital Group (the &amp;#8220;Pluris&amp;#8221;), anentity affiliated with a shareholder of the Company, pursuant to which PBG Water Solutions will pay Pluris $30,000 per quarter.The agreement has a term of five years from March 2018 but is cancellable by either party on sixty days&amp;#8217; notice. The servicefee for the first 3 months is waived by Pluris.</t>
  </si>
  <si>
    <t>License and supply agreement, description</t>
  </si>
  <si>
    <t>PBG Water Solutions entered into a License and Supply Agreement with an individual shareholder who owned 50% of PBG Water Solutions&amp;#8217;common stock and the shareholder&amp;#8217;s majority owned company Beijing QHY Environment S &amp;#38; T Co., Ltd. (Beijing QHY). Pursuantto the License and Supply Agreement and its Amendment in June 2017, the individual shareholder and Beijing QHY (the &amp;#8220;Licensor&amp;#8221;)granted PBG the exclusive use of 21 patents in any area outside the People&amp;#8217;s Republic of China (the &amp;#8220;PRC&amp;#8221;) for20 years. A one-time fee of $1 million shall be paid before December 31, 2021, and royalties of 1% of the net revenue receivedby PBG from the sale, license or other distribution of the licensed products shall be paid annually.</t>
  </si>
  <si>
    <t>Shareholder [Member]</t>
  </si>
  <si>
    <t>Shareholder ownership percentage</t>
  </si>
  <si>
    <t>20.80%</t>
  </si>
  <si>
    <t>Shareholder [Member] | PBG Water Solutions [Member]</t>
  </si>
  <si>
    <t>41.60%</t>
  </si>
  <si>
    <t>Income Taxes (Details)</t>
  </si>
  <si>
    <t>Income tax provision at the federal statutory rate</t>
  </si>
  <si>
    <t>21.00%</t>
  </si>
  <si>
    <t>Effect of operating losses</t>
  </si>
  <si>
    <t>(21.00%)</t>
  </si>
  <si>
    <t>Effective income tax rate continuing operations</t>
  </si>
  <si>
    <t>0.00%</t>
  </si>
  <si>
    <t>Income Taxes (Details 1) - USD ($)</t>
  </si>
  <si>
    <t>Net operating loss carry forward</t>
  </si>
  <si>
    <t>Valuation allowance</t>
  </si>
  <si>
    <t>Net deferred tax asset</t>
  </si>
  <si>
    <t>Income Taxes (Details 2) - USD ($)</t>
  </si>
  <si>
    <t>Tax at statutory rate (21%)</t>
  </si>
  <si>
    <t>Increase in valuation allowance</t>
  </si>
  <si>
    <t>Income Taxes (Details Textual)</t>
  </si>
  <si>
    <t>Income taxes (Textual)</t>
  </si>
  <si>
    <t>Tax at statutory rate</t>
  </si>
  <si>
    <t>Subsequent Events (Details) - USD ($)</t>
  </si>
  <si>
    <t>May 01, 2018</t>
  </si>
  <si>
    <t>Apr. 30, 2018</t>
  </si>
  <si>
    <t>Apr. 17, 2018</t>
  </si>
  <si>
    <t>Subsequent events (Textual)</t>
  </si>
  <si>
    <t>Exchange for shares of common stock</t>
  </si>
  <si>
    <t>Series A Preferred Stock [Member] | PBG Water Solutions International Inc. [Member]</t>
  </si>
  <si>
    <t>Preferred stock converted into common stock</t>
  </si>
  <si>
    <t>Shareholder [Member] | PBG Water Solutions International Inc. [Member]</t>
  </si>
  <si>
    <t>Subsequent Event [Member]</t>
  </si>
  <si>
    <t>Shares issued of common stock</t>
  </si>
  <si>
    <t>Subsequent Event [Member] | Minimum [Member]</t>
  </si>
  <si>
    <t>Subsequent Event [Member] | Maximum [Member]</t>
  </si>
  <si>
    <t>Subsequent Event [Member] | Series A Preferred Stock [Member]</t>
  </si>
  <si>
    <t>Subsequent Event [Member] | Series A Preferred Stock [Member] | PBG Water Solutions International Inc. [Member]</t>
  </si>
  <si>
    <t>Subsequent Event [Member] | Shareholder [Member] | Credit Loan Agreement [Member]</t>
  </si>
  <si>
    <t>Credit Loan Agreement [Member] | Subsequent Event [Member]</t>
  </si>
  <si>
    <t>Loan amount</t>
  </si>
  <si>
    <t>Annual interest rate</t>
  </si>
  <si>
    <t>10.00%</t>
  </si>
  <si>
    <t>Credit loan term</t>
  </si>
  <si>
    <t>2 years</t>
  </si>
  <si>
    <t>Cash less warrant to purchase of common stock</t>
  </si>
  <si>
    <t>Exercise price</t>
  </si>
  <si>
    <t>Warrant exercisable, description</t>
  </si>
  <si>
    <t xml:space="preserve"> (i) raises more than $20 million in equity or (ii) has revenue in excess of $100 million
in any fiscal year.</t>
  </si>
  <si>
    <t>Lender cashless warrant term</t>
  </si>
  <si>
    <t>3 years</t>
  </si>
  <si>
    <t>QHY Water Solutions [Member] | Subsequent Event [Member]</t>
  </si>
  <si>
    <t>QHY New Zealand [Member]</t>
  </si>
  <si>
    <t>QHY New Zealand [Member] | Subsequent Event [Member]</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3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79099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01</v>
      </c>
      <c r="B1" s="2" t="s">
        <v>1</v>
      </c>
    </row>
    <row r="2" spans="1:2">
      <c r="B2" s="2" t="s">
        <v>2</v>
      </c>
    </row>
    <row r="3" spans="1:2">
      <c r="A3" s="3" t="s">
        <v>86</v>
      </c>
    </row>
    <row r="4" spans="1:2">
      <c r="A4" s="4" t="s">
        <v>102</v>
      </c>
      <c r="B4" s="4" t="s">
        <v>103</v>
      </c>
    </row>
    <row r="5" spans="1:2">
      <c r="A5" s="4" t="s">
        <v>104</v>
      </c>
      <c r="B5" s="4" t="s">
        <v>105</v>
      </c>
    </row>
    <row r="6" spans="1:2">
      <c r="A6" s="4" t="s">
        <v>93</v>
      </c>
      <c r="B6" s="4" t="s">
        <v>106</v>
      </c>
    </row>
    <row r="7" spans="1:2">
      <c r="A7" s="4" t="s">
        <v>107</v>
      </c>
      <c r="B7" s="4" t="s">
        <v>108</v>
      </c>
    </row>
    <row r="8" spans="1:2">
      <c r="A8" s="4" t="s">
        <v>109</v>
      </c>
      <c r="B8" s="4" t="s">
        <v>110</v>
      </c>
    </row>
    <row r="9" spans="1:2">
      <c r="A9" s="4" t="s">
        <v>111</v>
      </c>
      <c r="B9" s="4" t="s">
        <v>112</v>
      </c>
    </row>
    <row r="10" spans="1:2">
      <c r="A10" s="4" t="s">
        <v>113</v>
      </c>
      <c r="B10" s="4" t="s">
        <v>114</v>
      </c>
    </row>
    <row r="11" spans="1:2">
      <c r="A11" s="4" t="s">
        <v>115</v>
      </c>
      <c r="B11"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17</v>
      </c>
      <c r="B1" s="2" t="s">
        <v>1</v>
      </c>
    </row>
    <row r="2" spans="1:2">
      <c r="B2" s="2" t="s">
        <v>2</v>
      </c>
    </row>
    <row r="3" spans="1:2">
      <c r="A3" s="3" t="s">
        <v>90</v>
      </c>
    </row>
    <row r="4" spans="1:2">
      <c r="A4" s="4" t="s">
        <v>118</v>
      </c>
      <c r="B4" s="4" t="s">
        <v>119</v>
      </c>
    </row>
    <row r="5" spans="1:2">
      <c r="A5" s="4" t="s">
        <v>120</v>
      </c>
      <c r="B5"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v>
      </c>
    </row>
    <row r="3" spans="1:2">
      <c r="A3" s="3" t="s">
        <v>94</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v>
      </c>
      <c r="B1" s="2" t="s">
        <v>130</v>
      </c>
      <c r="C1" s="2" t="s">
        <v>131</v>
      </c>
      <c r="D1" s="2" t="s">
        <v>132</v>
      </c>
    </row>
    <row r="2" spans="1:4">
      <c r="A2" s="4" t="s">
        <v>133</v>
      </c>
    </row>
    <row r="3" spans="1:4">
      <c r="A3" s="3" t="s">
        <v>134</v>
      </c>
    </row>
    <row r="4" spans="1:4">
      <c r="A4" s="4" t="s">
        <v>135</v>
      </c>
      <c r="D4" s="4" t="s">
        <v>136</v>
      </c>
    </row>
    <row r="5" spans="1:4">
      <c r="A5" s="4" t="s">
        <v>137</v>
      </c>
    </row>
    <row r="6" spans="1:4">
      <c r="A6" s="3" t="s">
        <v>134</v>
      </c>
    </row>
    <row r="7" spans="1:4">
      <c r="A7" s="4" t="s">
        <v>135</v>
      </c>
      <c r="D7" s="4" t="s">
        <v>138</v>
      </c>
    </row>
    <row r="8" spans="1:4">
      <c r="A8" s="4" t="s">
        <v>139</v>
      </c>
    </row>
    <row r="9" spans="1:4">
      <c r="A9" s="3" t="s">
        <v>134</v>
      </c>
    </row>
    <row r="10" spans="1:4">
      <c r="A10" s="4" t="s">
        <v>140</v>
      </c>
      <c r="B10" s="4" t="s">
        <v>141</v>
      </c>
    </row>
    <row r="11" spans="1:4">
      <c r="A11" s="4" t="s">
        <v>142</v>
      </c>
      <c r="B11" s="5" t="n">
        <v>8250000</v>
      </c>
    </row>
    <row r="12" spans="1:4">
      <c r="A12" s="4" t="s">
        <v>143</v>
      </c>
      <c r="B12" s="4" t="s">
        <v>144</v>
      </c>
    </row>
    <row r="13" spans="1:4">
      <c r="A13" s="4" t="s">
        <v>145</v>
      </c>
    </row>
    <row r="14" spans="1:4">
      <c r="A14" s="3" t="s">
        <v>134</v>
      </c>
    </row>
    <row r="15" spans="1:4">
      <c r="A15" s="4" t="s">
        <v>140</v>
      </c>
      <c r="C15" s="4" t="s">
        <v>141</v>
      </c>
    </row>
    <row r="16" spans="1:4">
      <c r="A16" s="4" t="s">
        <v>142</v>
      </c>
      <c r="C16" s="5" t="n">
        <v>46839439</v>
      </c>
    </row>
    <row r="17" spans="1:4">
      <c r="A17" s="4" t="s">
        <v>143</v>
      </c>
      <c r="C17" s="4" t="s">
        <v>146</v>
      </c>
    </row>
    <row r="18" spans="1:4">
      <c r="A18" s="4" t="s">
        <v>147</v>
      </c>
    </row>
    <row r="19" spans="1:4">
      <c r="A19" s="3" t="s">
        <v>134</v>
      </c>
    </row>
    <row r="20" spans="1:4">
      <c r="A20" s="4" t="s">
        <v>142</v>
      </c>
      <c r="C20" s="5" t="n">
        <v>19000</v>
      </c>
    </row>
    <row r="21" spans="1:4">
      <c r="A21" s="4" t="s">
        <v>148</v>
      </c>
      <c r="C21" s="5" t="n">
        <v>1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49</v>
      </c>
      <c r="B1" s="2" t="s">
        <v>1</v>
      </c>
    </row>
    <row r="2" spans="1:2">
      <c r="B2" s="2" t="s">
        <v>2</v>
      </c>
    </row>
    <row r="3" spans="1:2">
      <c r="A3" s="3" t="s">
        <v>86</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52</v>
      </c>
      <c r="B1" s="2" t="s">
        <v>1</v>
      </c>
    </row>
    <row r="2" spans="1:3">
      <c r="B2" s="2" t="s">
        <v>2</v>
      </c>
      <c r="C2" s="2" t="s">
        <v>49</v>
      </c>
    </row>
    <row r="3" spans="1:3">
      <c r="A3" s="3" t="s">
        <v>90</v>
      </c>
    </row>
    <row r="4" spans="1:3">
      <c r="A4" s="4" t="s">
        <v>153</v>
      </c>
      <c r="B4" s="8" t="n">
        <v>14992</v>
      </c>
      <c r="C4" s="8" t="n">
        <v>15497</v>
      </c>
    </row>
    <row r="5" spans="1:3">
      <c r="A5" s="4" t="s">
        <v>154</v>
      </c>
      <c r="B5" s="5" t="n">
        <v>9500</v>
      </c>
      <c r="C5" s="5" t="n">
        <v>10000</v>
      </c>
    </row>
    <row r="6" spans="1:3">
      <c r="A6" s="4" t="s">
        <v>155</v>
      </c>
      <c r="B6" s="8" t="n">
        <v>12500</v>
      </c>
      <c r="C6" s="4" t="s">
        <v>2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6</v>
      </c>
      <c r="B1" s="2" t="s">
        <v>2</v>
      </c>
      <c r="C1" s="2" t="s">
        <v>25</v>
      </c>
    </row>
    <row r="2" spans="1:3">
      <c r="A2" s="3" t="s">
        <v>90</v>
      </c>
    </row>
    <row r="3" spans="1:3">
      <c r="A3" s="4" t="s">
        <v>157</v>
      </c>
      <c r="B3" s="8" t="n">
        <v>245962</v>
      </c>
      <c r="C3" s="8" t="n">
        <v>2089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5"/>
    <col customWidth="1" max="5" min="5" width="14"/>
  </cols>
  <sheetData>
    <row r="1" spans="1:5">
      <c r="A1" s="1" t="s">
        <v>158</v>
      </c>
      <c r="B1" s="2" t="s">
        <v>159</v>
      </c>
      <c r="D1" s="2" t="s">
        <v>1</v>
      </c>
    </row>
    <row r="2" spans="1:5">
      <c r="B2" s="2" t="s">
        <v>160</v>
      </c>
      <c r="C2" s="2" t="s">
        <v>161</v>
      </c>
      <c r="D2" s="2" t="s">
        <v>2</v>
      </c>
      <c r="E2" s="2" t="s">
        <v>49</v>
      </c>
    </row>
    <row r="3" spans="1:5">
      <c r="A3" s="3" t="s">
        <v>162</v>
      </c>
    </row>
    <row r="4" spans="1:5">
      <c r="A4" s="4" t="s">
        <v>163</v>
      </c>
      <c r="D4" s="8" t="n">
        <v>9500</v>
      </c>
      <c r="E4" s="8" t="n">
        <v>10000</v>
      </c>
    </row>
    <row r="5" spans="1:5">
      <c r="A5" s="4" t="s">
        <v>164</v>
      </c>
      <c r="D5" s="8" t="n">
        <v>12500</v>
      </c>
      <c r="E5" s="4" t="s">
        <v>28</v>
      </c>
    </row>
    <row r="6" spans="1:5">
      <c r="A6" s="4" t="s">
        <v>165</v>
      </c>
    </row>
    <row r="7" spans="1:5">
      <c r="A7" s="3" t="s">
        <v>162</v>
      </c>
    </row>
    <row r="8" spans="1:5">
      <c r="A8" s="4" t="s">
        <v>166</v>
      </c>
      <c r="B8" s="4" t="s">
        <v>167</v>
      </c>
    </row>
    <row r="9" spans="1:5">
      <c r="A9" s="4" t="s">
        <v>168</v>
      </c>
      <c r="C9" s="4" t="s">
        <v>169</v>
      </c>
    </row>
    <row r="10" spans="1:5">
      <c r="A10" s="4" t="s">
        <v>170</v>
      </c>
    </row>
    <row r="11" spans="1:5">
      <c r="A11" s="3" t="s">
        <v>162</v>
      </c>
    </row>
    <row r="12" spans="1:5">
      <c r="A12" s="4" t="s">
        <v>171</v>
      </c>
      <c r="D12" s="4" t="s">
        <v>172</v>
      </c>
    </row>
    <row r="13" spans="1:5">
      <c r="A13" s="4" t="s">
        <v>173</v>
      </c>
    </row>
    <row r="14" spans="1:5">
      <c r="A14" s="3" t="s">
        <v>162</v>
      </c>
    </row>
    <row r="15" spans="1:5">
      <c r="A15" s="4" t="s">
        <v>171</v>
      </c>
      <c r="D15" s="4" t="s">
        <v>17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3" t="s">
        <v>29</v>
      </c>
    </row>
    <row r="5" spans="1:3">
      <c r="A5" s="4" t="s">
        <v>30</v>
      </c>
      <c r="B5" s="5" t="n">
        <v>26108</v>
      </c>
      <c r="C5" s="5" t="n">
        <v>34336</v>
      </c>
    </row>
    <row r="6" spans="1:3">
      <c r="A6" s="4" t="s">
        <v>31</v>
      </c>
      <c r="B6" s="5" t="n">
        <v>245962</v>
      </c>
      <c r="C6" s="5" t="n">
        <v>208971</v>
      </c>
    </row>
    <row r="7" spans="1:3">
      <c r="A7" s="4" t="s">
        <v>32</v>
      </c>
      <c r="B7" s="5" t="n">
        <v>272070</v>
      </c>
      <c r="C7" s="5" t="n">
        <v>243307</v>
      </c>
    </row>
    <row r="8" spans="1:3">
      <c r="A8" s="3" t="s">
        <v>33</v>
      </c>
    </row>
    <row r="9" spans="1:3">
      <c r="A9" s="4" t="s">
        <v>34</v>
      </c>
      <c r="B9" s="4" t="s">
        <v>28</v>
      </c>
      <c r="C9" s="4" t="s">
        <v>28</v>
      </c>
    </row>
    <row r="10" spans="1:3">
      <c r="A10" s="4" t="s">
        <v>35</v>
      </c>
      <c r="B10" s="5" t="n">
        <v>13260</v>
      </c>
      <c r="C10" s="5" t="n">
        <v>13260</v>
      </c>
    </row>
    <row r="11" spans="1:3">
      <c r="A11" s="4" t="s">
        <v>36</v>
      </c>
      <c r="B11" s="5" t="n">
        <v>-36851</v>
      </c>
      <c r="C11" s="5" t="n">
        <v>-36851</v>
      </c>
    </row>
    <row r="12" spans="1:3">
      <c r="A12" s="4" t="s">
        <v>37</v>
      </c>
      <c r="B12" s="5" t="n">
        <v>-248479</v>
      </c>
      <c r="C12" s="5" t="n">
        <v>-219716</v>
      </c>
    </row>
    <row r="13" spans="1:3">
      <c r="A13" s="4" t="s">
        <v>38</v>
      </c>
      <c r="B13" s="5" t="n">
        <v>-272070</v>
      </c>
      <c r="C13" s="5" t="n">
        <v>-243307</v>
      </c>
    </row>
    <row r="14" spans="1:3">
      <c r="A14" s="4" t="s">
        <v>39</v>
      </c>
      <c r="B14" s="4" t="s">
        <v>28</v>
      </c>
      <c r="C14"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5"/>
  </cols>
  <sheetData>
    <row r="1" spans="1:2">
      <c r="A1" s="1" t="s">
        <v>175</v>
      </c>
      <c r="B1" s="2" t="s">
        <v>1</v>
      </c>
    </row>
    <row r="2" spans="1:2">
      <c r="B2" s="2" t="s">
        <v>2</v>
      </c>
    </row>
    <row r="3" spans="1:2">
      <c r="A3" s="3" t="s">
        <v>94</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82</v>
      </c>
      <c r="B1" s="2" t="s">
        <v>2</v>
      </c>
      <c r="C1" s="2" t="s">
        <v>25</v>
      </c>
    </row>
    <row r="2" spans="1:3">
      <c r="A2" s="3" t="s">
        <v>94</v>
      </c>
    </row>
    <row r="3" spans="1:3">
      <c r="A3" s="4" t="s">
        <v>183</v>
      </c>
      <c r="B3" s="8" t="n">
        <v>52181</v>
      </c>
      <c r="C3" s="8" t="n">
        <v>46140</v>
      </c>
    </row>
    <row r="4" spans="1:3">
      <c r="A4" s="4" t="s">
        <v>184</v>
      </c>
      <c r="B4" s="5" t="n">
        <v>-52181</v>
      </c>
      <c r="C4" s="5" t="n">
        <v>-46140</v>
      </c>
    </row>
    <row r="5" spans="1:3">
      <c r="A5" s="4" t="s">
        <v>185</v>
      </c>
      <c r="B5" s="4" t="s">
        <v>28</v>
      </c>
      <c r="C5" s="4" t="s">
        <v>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186</v>
      </c>
      <c r="B1" s="2" t="s">
        <v>1</v>
      </c>
    </row>
    <row r="2" spans="1:3">
      <c r="B2" s="2" t="s">
        <v>2</v>
      </c>
      <c r="C2" s="2" t="s">
        <v>49</v>
      </c>
    </row>
    <row r="3" spans="1:3">
      <c r="A3" s="3" t="s">
        <v>94</v>
      </c>
    </row>
    <row r="4" spans="1:3">
      <c r="A4" s="4" t="s">
        <v>187</v>
      </c>
      <c r="B4" s="8" t="n">
        <v>6040</v>
      </c>
      <c r="C4" s="8" t="n">
        <v>3254</v>
      </c>
    </row>
    <row r="5" spans="1:3">
      <c r="A5" s="4" t="s">
        <v>188</v>
      </c>
      <c r="B5" s="5" t="n">
        <v>-6040</v>
      </c>
      <c r="C5" s="5" t="n">
        <v>-3254</v>
      </c>
    </row>
    <row r="6" spans="1:3">
      <c r="A6" s="4" t="s">
        <v>185</v>
      </c>
      <c r="B6" s="4" t="s">
        <v>28</v>
      </c>
      <c r="C6" s="4" t="s">
        <v>2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189</v>
      </c>
      <c r="B1" s="2" t="s">
        <v>1</v>
      </c>
    </row>
    <row r="2" spans="1:2">
      <c r="B2" s="2" t="s">
        <v>2</v>
      </c>
    </row>
    <row r="3" spans="1:2">
      <c r="A3" s="3" t="s">
        <v>190</v>
      </c>
    </row>
    <row r="4" spans="1:2">
      <c r="A4" s="4" t="s">
        <v>191</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92</v>
      </c>
      <c r="B1" s="2" t="s">
        <v>193</v>
      </c>
      <c r="C1" s="2" t="s">
        <v>194</v>
      </c>
      <c r="D1" s="2" t="s">
        <v>131</v>
      </c>
      <c r="E1" s="2" t="s">
        <v>195</v>
      </c>
      <c r="F1" s="2" t="s">
        <v>2</v>
      </c>
      <c r="G1" s="2" t="s">
        <v>132</v>
      </c>
      <c r="H1" s="2" t="s">
        <v>25</v>
      </c>
    </row>
    <row r="2" spans="1:8">
      <c r="A2" s="3" t="s">
        <v>196</v>
      </c>
    </row>
    <row r="3" spans="1:8">
      <c r="A3" s="4" t="s">
        <v>45</v>
      </c>
      <c r="F3" s="5" t="n">
        <v>70000000</v>
      </c>
      <c r="H3" s="5" t="n">
        <v>70000000</v>
      </c>
    </row>
    <row r="4" spans="1:8">
      <c r="A4" s="4" t="s">
        <v>145</v>
      </c>
    </row>
    <row r="5" spans="1:8">
      <c r="A5" s="3" t="s">
        <v>196</v>
      </c>
    </row>
    <row r="6" spans="1:8">
      <c r="A6" s="4" t="s">
        <v>197</v>
      </c>
      <c r="D6" s="5" t="n">
        <v>46839439</v>
      </c>
    </row>
    <row r="7" spans="1:8">
      <c r="A7" s="4" t="s">
        <v>198</v>
      </c>
    </row>
    <row r="8" spans="1:8">
      <c r="A8" s="3" t="s">
        <v>196</v>
      </c>
    </row>
    <row r="9" spans="1:8">
      <c r="A9" s="4" t="s">
        <v>199</v>
      </c>
      <c r="D9" s="5" t="n">
        <v>1000</v>
      </c>
    </row>
    <row r="10" spans="1:8">
      <c r="A10" s="4" t="s">
        <v>197</v>
      </c>
      <c r="D10" s="5" t="n">
        <v>19000</v>
      </c>
    </row>
    <row r="11" spans="1:8">
      <c r="A11" s="4" t="s">
        <v>170</v>
      </c>
    </row>
    <row r="12" spans="1:8">
      <c r="A12" s="3" t="s">
        <v>196</v>
      </c>
    </row>
    <row r="13" spans="1:8">
      <c r="A13" s="4" t="s">
        <v>135</v>
      </c>
      <c r="F13" s="4" t="s">
        <v>172</v>
      </c>
    </row>
    <row r="14" spans="1:8">
      <c r="A14" s="4" t="s">
        <v>200</v>
      </c>
    </row>
    <row r="15" spans="1:8">
      <c r="A15" s="3" t="s">
        <v>196</v>
      </c>
    </row>
    <row r="16" spans="1:8">
      <c r="A16" s="4" t="s">
        <v>135</v>
      </c>
      <c r="F16" s="4" t="s">
        <v>174</v>
      </c>
    </row>
    <row r="17" spans="1:8">
      <c r="A17" s="4" t="s">
        <v>201</v>
      </c>
    </row>
    <row r="18" spans="1:8">
      <c r="A18" s="3" t="s">
        <v>196</v>
      </c>
    </row>
    <row r="19" spans="1:8">
      <c r="A19" s="4" t="s">
        <v>202</v>
      </c>
      <c r="C19" s="5" t="n">
        <v>46839439</v>
      </c>
    </row>
    <row r="20" spans="1:8">
      <c r="A20" s="4" t="s">
        <v>203</v>
      </c>
    </row>
    <row r="21" spans="1:8">
      <c r="A21" s="3" t="s">
        <v>196</v>
      </c>
    </row>
    <row r="22" spans="1:8">
      <c r="A22" s="4" t="s">
        <v>45</v>
      </c>
      <c r="C22" s="5" t="n">
        <v>7000000</v>
      </c>
    </row>
    <row r="23" spans="1:8">
      <c r="A23" s="4" t="s">
        <v>204</v>
      </c>
    </row>
    <row r="24" spans="1:8">
      <c r="A24" s="3" t="s">
        <v>196</v>
      </c>
    </row>
    <row r="25" spans="1:8">
      <c r="A25" s="4" t="s">
        <v>45</v>
      </c>
      <c r="C25" s="5" t="n">
        <v>1000000000</v>
      </c>
    </row>
    <row r="26" spans="1:8">
      <c r="A26" s="4" t="s">
        <v>205</v>
      </c>
    </row>
    <row r="27" spans="1:8">
      <c r="A27" s="3" t="s">
        <v>196</v>
      </c>
    </row>
    <row r="28" spans="1:8">
      <c r="A28" s="4" t="s">
        <v>202</v>
      </c>
      <c r="C28" s="5" t="n">
        <v>19000</v>
      </c>
    </row>
    <row r="29" spans="1:8">
      <c r="A29" s="4" t="s">
        <v>206</v>
      </c>
    </row>
    <row r="30" spans="1:8">
      <c r="A30" s="3" t="s">
        <v>196</v>
      </c>
    </row>
    <row r="31" spans="1:8">
      <c r="A31" s="4" t="s">
        <v>199</v>
      </c>
      <c r="C31" s="5" t="n">
        <v>19000000</v>
      </c>
    </row>
    <row r="32" spans="1:8">
      <c r="A32" s="4" t="s">
        <v>197</v>
      </c>
      <c r="C32" s="5" t="n">
        <v>19000</v>
      </c>
    </row>
    <row r="33" spans="1:8">
      <c r="A33" s="4" t="s">
        <v>207</v>
      </c>
    </row>
    <row r="34" spans="1:8">
      <c r="A34" s="3" t="s">
        <v>196</v>
      </c>
    </row>
    <row r="35" spans="1:8">
      <c r="A35" s="4" t="s">
        <v>135</v>
      </c>
      <c r="B35" s="4" t="s">
        <v>172</v>
      </c>
    </row>
    <row r="36" spans="1:8">
      <c r="A36" s="4" t="s">
        <v>208</v>
      </c>
    </row>
    <row r="37" spans="1:8">
      <c r="A37" s="3" t="s">
        <v>196</v>
      </c>
    </row>
    <row r="38" spans="1:8">
      <c r="A38" s="4" t="s">
        <v>209</v>
      </c>
      <c r="B38" s="8" t="n">
        <v>500000</v>
      </c>
    </row>
    <row r="39" spans="1:8">
      <c r="A39" s="4" t="s">
        <v>210</v>
      </c>
      <c r="B39" s="4" t="s">
        <v>211</v>
      </c>
    </row>
    <row r="40" spans="1:8">
      <c r="A40" s="4" t="s">
        <v>212</v>
      </c>
      <c r="B40" s="4" t="s">
        <v>213</v>
      </c>
    </row>
    <row r="41" spans="1:8">
      <c r="A41" s="4" t="s">
        <v>214</v>
      </c>
      <c r="B41" s="5" t="n">
        <v>50000000</v>
      </c>
    </row>
    <row r="42" spans="1:8">
      <c r="A42" s="4" t="s">
        <v>215</v>
      </c>
      <c r="B42" s="9" t="n">
        <v>0.01</v>
      </c>
    </row>
    <row r="43" spans="1:8">
      <c r="A43" s="4" t="s">
        <v>216</v>
      </c>
      <c r="B43" s="4" t="s">
        <v>217</v>
      </c>
    </row>
    <row r="44" spans="1:8">
      <c r="A44" s="4" t="s">
        <v>218</v>
      </c>
      <c r="B44" s="4" t="s">
        <v>219</v>
      </c>
    </row>
    <row r="45" spans="1:8">
      <c r="A45" s="4" t="s">
        <v>133</v>
      </c>
    </row>
    <row r="46" spans="1:8">
      <c r="A46" s="3" t="s">
        <v>196</v>
      </c>
    </row>
    <row r="47" spans="1:8">
      <c r="A47" s="4" t="s">
        <v>135</v>
      </c>
      <c r="G47" s="4" t="s">
        <v>136</v>
      </c>
    </row>
    <row r="48" spans="1:8">
      <c r="A48" s="4" t="s">
        <v>220</v>
      </c>
    </row>
    <row r="49" spans="1:8">
      <c r="A49" s="3" t="s">
        <v>196</v>
      </c>
    </row>
    <row r="50" spans="1:8">
      <c r="A50" s="4" t="s">
        <v>135</v>
      </c>
      <c r="E50" s="4" t="s">
        <v>138</v>
      </c>
    </row>
    <row r="51" spans="1:8">
      <c r="A51" s="4" t="s">
        <v>221</v>
      </c>
    </row>
    <row r="52" spans="1:8">
      <c r="A52" s="3" t="s">
        <v>196</v>
      </c>
    </row>
    <row r="53" spans="1:8">
      <c r="A53" s="4" t="s">
        <v>135</v>
      </c>
      <c r="G53" s="4" t="s">
        <v>138</v>
      </c>
    </row>
    <row r="54" spans="1:8">
      <c r="A54" s="4" t="s">
        <v>222</v>
      </c>
    </row>
    <row r="55" spans="1:8">
      <c r="A55" s="3" t="s">
        <v>196</v>
      </c>
    </row>
    <row r="56" spans="1:8">
      <c r="A56" s="4" t="s">
        <v>135</v>
      </c>
      <c r="E56" s="4" t="s">
        <v>1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v>
      </c>
      <c r="B1" s="2" t="s">
        <v>2</v>
      </c>
      <c r="C1" s="2" t="s">
        <v>25</v>
      </c>
    </row>
    <row r="2" spans="1:3">
      <c r="A2" s="3" t="s">
        <v>41</v>
      </c>
    </row>
    <row r="3" spans="1:3">
      <c r="A3" s="4" t="s">
        <v>42</v>
      </c>
      <c r="B3" s="5" t="n">
        <v>5000000</v>
      </c>
      <c r="C3" s="5" t="n">
        <v>5000000</v>
      </c>
    </row>
    <row r="4" spans="1:3">
      <c r="A4" s="4" t="s">
        <v>43</v>
      </c>
      <c r="B4" s="5" t="n">
        <v>0</v>
      </c>
      <c r="C4" s="5" t="n">
        <v>0</v>
      </c>
    </row>
    <row r="5" spans="1:3">
      <c r="A5" s="4" t="s">
        <v>44</v>
      </c>
      <c r="B5" s="7" t="n">
        <v>0.001</v>
      </c>
      <c r="C5" s="7" t="n">
        <v>0.001</v>
      </c>
    </row>
    <row r="6" spans="1:3">
      <c r="A6" s="4" t="s">
        <v>45</v>
      </c>
      <c r="B6" s="5" t="n">
        <v>70000000</v>
      </c>
      <c r="C6" s="5" t="n">
        <v>70000000</v>
      </c>
    </row>
    <row r="7" spans="1:3">
      <c r="A7" s="4" t="s">
        <v>46</v>
      </c>
      <c r="B7" s="5" t="n">
        <v>13259600</v>
      </c>
      <c r="C7" s="5" t="n">
        <v>13259600</v>
      </c>
    </row>
    <row r="8" spans="1:3">
      <c r="A8" s="4" t="s">
        <v>47</v>
      </c>
      <c r="B8" s="5" t="n">
        <v>13259600</v>
      </c>
      <c r="C8" s="5" t="n">
        <v>13259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49</v>
      </c>
    </row>
    <row r="3" spans="1:3">
      <c r="A3" s="3" t="s">
        <v>50</v>
      </c>
    </row>
    <row r="4" spans="1:3">
      <c r="A4" s="4" t="s">
        <v>51</v>
      </c>
      <c r="B4" s="4" t="s">
        <v>28</v>
      </c>
      <c r="C4" s="4" t="s">
        <v>28</v>
      </c>
    </row>
    <row r="5" spans="1:3">
      <c r="A5" s="4" t="s">
        <v>52</v>
      </c>
      <c r="B5" s="4" t="s">
        <v>28</v>
      </c>
      <c r="C5" s="4" t="s">
        <v>28</v>
      </c>
    </row>
    <row r="6" spans="1:3">
      <c r="A6" s="4" t="s">
        <v>53</v>
      </c>
      <c r="B6" s="4" t="s">
        <v>28</v>
      </c>
      <c r="C6" s="4" t="s">
        <v>28</v>
      </c>
    </row>
    <row r="7" spans="1:3">
      <c r="A7" s="3" t="s">
        <v>54</v>
      </c>
    </row>
    <row r="8" spans="1:3">
      <c r="A8" s="4" t="s">
        <v>55</v>
      </c>
      <c r="B8" s="5" t="n">
        <v>246</v>
      </c>
      <c r="C8" s="4" t="s">
        <v>28</v>
      </c>
    </row>
    <row r="9" spans="1:3">
      <c r="A9" s="4" t="s">
        <v>56</v>
      </c>
      <c r="B9" s="5" t="n">
        <v>12500</v>
      </c>
      <c r="C9" s="5" t="n">
        <v>10000</v>
      </c>
    </row>
    <row r="10" spans="1:3">
      <c r="A10" s="4" t="s">
        <v>57</v>
      </c>
      <c r="B10" s="5" t="n">
        <v>16017</v>
      </c>
      <c r="C10" s="5" t="n">
        <v>5497</v>
      </c>
    </row>
    <row r="11" spans="1:3">
      <c r="A11" s="4" t="s">
        <v>58</v>
      </c>
      <c r="B11" s="5" t="n">
        <v>28763</v>
      </c>
      <c r="C11" s="5" t="n">
        <v>15497</v>
      </c>
    </row>
    <row r="12" spans="1:3">
      <c r="A12" s="4" t="s">
        <v>59</v>
      </c>
      <c r="B12" s="5" t="n">
        <v>-28763</v>
      </c>
      <c r="C12" s="5" t="n">
        <v>-15497</v>
      </c>
    </row>
    <row r="13" spans="1:3">
      <c r="A13" s="4" t="s">
        <v>60</v>
      </c>
      <c r="B13" s="4" t="s">
        <v>28</v>
      </c>
      <c r="C13" s="4" t="s">
        <v>28</v>
      </c>
    </row>
    <row r="14" spans="1:3">
      <c r="A14" s="4" t="s">
        <v>61</v>
      </c>
      <c r="B14" s="8" t="n">
        <v>-28763</v>
      </c>
      <c r="C14" s="8" t="n">
        <v>-15497</v>
      </c>
    </row>
    <row r="15" spans="1:3">
      <c r="A15" s="4" t="s">
        <v>62</v>
      </c>
      <c r="B15" s="7" t="n">
        <v>-0.002</v>
      </c>
      <c r="C15" s="7" t="n">
        <v>-0.001</v>
      </c>
    </row>
    <row r="16" spans="1:3">
      <c r="A16" s="4" t="s">
        <v>63</v>
      </c>
      <c r="B16" s="5" t="n">
        <v>13259600</v>
      </c>
      <c r="C16" s="5" t="n">
        <v>13259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4</v>
      </c>
      <c r="B1" s="2" t="s">
        <v>1</v>
      </c>
    </row>
    <row r="2" spans="1:3">
      <c r="B2" s="2" t="s">
        <v>2</v>
      </c>
      <c r="C2" s="2" t="s">
        <v>49</v>
      </c>
    </row>
    <row r="3" spans="1:3">
      <c r="A3" s="3" t="s">
        <v>65</v>
      </c>
    </row>
    <row r="4" spans="1:3">
      <c r="A4" s="4" t="s">
        <v>59</v>
      </c>
      <c r="B4" s="8" t="n">
        <v>-28763</v>
      </c>
      <c r="C4" s="8" t="n">
        <v>-15497</v>
      </c>
    </row>
    <row r="5" spans="1:3">
      <c r="A5" s="3" t="s">
        <v>66</v>
      </c>
    </row>
    <row r="6" spans="1:3">
      <c r="A6" s="4" t="s">
        <v>30</v>
      </c>
      <c r="B6" s="5" t="n">
        <v>-8229</v>
      </c>
      <c r="C6" s="4" t="s">
        <v>28</v>
      </c>
    </row>
    <row r="7" spans="1:3">
      <c r="A7" s="4" t="s">
        <v>67</v>
      </c>
      <c r="B7" s="5" t="n">
        <v>-36992</v>
      </c>
      <c r="C7" s="5" t="n">
        <v>-15497</v>
      </c>
    </row>
    <row r="8" spans="1:3">
      <c r="A8" s="4" t="s">
        <v>68</v>
      </c>
      <c r="B8" s="4" t="s">
        <v>28</v>
      </c>
      <c r="C8" s="4" t="s">
        <v>28</v>
      </c>
    </row>
    <row r="9" spans="1:3">
      <c r="A9" s="3" t="s">
        <v>69</v>
      </c>
    </row>
    <row r="10" spans="1:3">
      <c r="A10" s="4" t="s">
        <v>70</v>
      </c>
      <c r="B10" s="5" t="n">
        <v>36992</v>
      </c>
      <c r="C10" s="5" t="n">
        <v>15497</v>
      </c>
    </row>
    <row r="11" spans="1:3">
      <c r="A11" s="4" t="s">
        <v>71</v>
      </c>
      <c r="B11" s="5" t="n">
        <v>36992</v>
      </c>
      <c r="C11" s="5" t="n">
        <v>15497</v>
      </c>
    </row>
    <row r="12" spans="1:3">
      <c r="A12" s="4" t="s">
        <v>72</v>
      </c>
      <c r="B12" s="4" t="s">
        <v>28</v>
      </c>
      <c r="C12" s="4" t="s">
        <v>28</v>
      </c>
    </row>
    <row r="13" spans="1:3">
      <c r="A13" s="4" t="s">
        <v>73</v>
      </c>
      <c r="B13" s="4" t="s">
        <v>28</v>
      </c>
      <c r="C13" s="4" t="s">
        <v>28</v>
      </c>
    </row>
    <row r="14" spans="1:3">
      <c r="A14" s="4" t="s">
        <v>74</v>
      </c>
      <c r="B14" s="4" t="s">
        <v>28</v>
      </c>
      <c r="C14" s="4" t="s">
        <v>28</v>
      </c>
    </row>
    <row r="15" spans="1:3">
      <c r="A15" s="3" t="s">
        <v>75</v>
      </c>
    </row>
    <row r="16" spans="1:3">
      <c r="A16" s="4" t="s">
        <v>76</v>
      </c>
      <c r="B16" s="4" t="s">
        <v>28</v>
      </c>
      <c r="C16" s="4" t="s">
        <v>28</v>
      </c>
    </row>
    <row r="17" spans="1:3">
      <c r="A17" s="4" t="s">
        <v>77</v>
      </c>
      <c r="B17" s="4" t="s">
        <v>28</v>
      </c>
      <c r="C17"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2</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21:27:00Z</dcterms:created>
  <dcterms:modified xmlns:dcterms="http://purl.org/dc/terms/" xmlns:xsi="http://www.w3.org/2001/XMLSchema-instance" xsi:type="dcterms:W3CDTF">2018-06-08T21:27:00Z</dcterms:modified>
</cp:coreProperties>
</file>